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History and Organization" sheetId="7" state="visible" r:id="rId7"/>
    <sheet xmlns:r="http://schemas.openxmlformats.org/officeDocument/2006/relationships" name="Summary of Significant Accounti" sheetId="8" state="visible" r:id="rId8"/>
    <sheet xmlns:r="http://schemas.openxmlformats.org/officeDocument/2006/relationships" name="Financial Statement Elements, D" sheetId="9" state="visible" r:id="rId9"/>
    <sheet xmlns:r="http://schemas.openxmlformats.org/officeDocument/2006/relationships" name="Notes Payable, Disclosure" sheetId="10" state="visible" r:id="rId10"/>
    <sheet xmlns:r="http://schemas.openxmlformats.org/officeDocument/2006/relationships" name="Commitments and Contingencies D" sheetId="11" state="visible" r:id="rId11"/>
    <sheet xmlns:r="http://schemas.openxmlformats.org/officeDocument/2006/relationships" name="Stockholders' Equity Note Discl" sheetId="12" state="visible" r:id="rId12"/>
    <sheet xmlns:r="http://schemas.openxmlformats.org/officeDocument/2006/relationships" name="Related Party Transactions Disc" sheetId="13" state="visible" r:id="rId13"/>
    <sheet xmlns:r="http://schemas.openxmlformats.org/officeDocument/2006/relationships" name="Subsequent Events Disclosur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ummary of Significant Accoun_7" sheetId="20" state="visible" r:id="rId20"/>
    <sheet xmlns:r="http://schemas.openxmlformats.org/officeDocument/2006/relationships" name="Summary of Significant Accoun_8" sheetId="21" state="visible" r:id="rId21"/>
    <sheet xmlns:r="http://schemas.openxmlformats.org/officeDocument/2006/relationships" name="Summary of Significant Accoun_9" sheetId="22" state="visible" r:id="rId22"/>
    <sheet xmlns:r="http://schemas.openxmlformats.org/officeDocument/2006/relationships" name="Summary of Significant Accou_10" sheetId="23" state="visible" r:id="rId23"/>
    <sheet xmlns:r="http://schemas.openxmlformats.org/officeDocument/2006/relationships" name="Summary of Significant Accou_11" sheetId="24" state="visible" r:id="rId24"/>
    <sheet xmlns:r="http://schemas.openxmlformats.org/officeDocument/2006/relationships" name="Summary of Significant Accou_12" sheetId="25" state="visible" r:id="rId25"/>
    <sheet xmlns:r="http://schemas.openxmlformats.org/officeDocument/2006/relationships" name="Summary of Significant Accou_13" sheetId="26" state="visible" r:id="rId26"/>
    <sheet xmlns:r="http://schemas.openxmlformats.org/officeDocument/2006/relationships" name="Financial Statement Elements,_2" sheetId="27" state="visible" r:id="rId27"/>
    <sheet xmlns:r="http://schemas.openxmlformats.org/officeDocument/2006/relationships" name="Notes Payable, Disclosure_ Sche" sheetId="28" state="visible" r:id="rId28"/>
    <sheet xmlns:r="http://schemas.openxmlformats.org/officeDocument/2006/relationships" name="Notes Payable, Disclosure_ Sc_2" sheetId="29" state="visible" r:id="rId29"/>
    <sheet xmlns:r="http://schemas.openxmlformats.org/officeDocument/2006/relationships" name="History and Organization (Detai" sheetId="30" state="visible" r:id="rId30"/>
    <sheet xmlns:r="http://schemas.openxmlformats.org/officeDocument/2006/relationships" name="Summary of Significant Accou_14" sheetId="31" state="visible" r:id="rId31"/>
    <sheet xmlns:r="http://schemas.openxmlformats.org/officeDocument/2006/relationships" name="Financial Statement Elements,_3" sheetId="32" state="visible" r:id="rId32"/>
    <sheet xmlns:r="http://schemas.openxmlformats.org/officeDocument/2006/relationships" name="Notes Payable, Disclosure_ Sc_3" sheetId="33" state="visible" r:id="rId33"/>
    <sheet xmlns:r="http://schemas.openxmlformats.org/officeDocument/2006/relationships" name="Notes Payable, Disclosure (Deta" sheetId="34" state="visible" r:id="rId34"/>
    <sheet xmlns:r="http://schemas.openxmlformats.org/officeDocument/2006/relationships" name="Commitments and Contingencies_2" sheetId="35" state="visible" r:id="rId35"/>
    <sheet xmlns:r="http://schemas.openxmlformats.org/officeDocument/2006/relationships" name="Stockholders' Equity Note Dis_2" sheetId="36" state="visible" r:id="rId36"/>
    <sheet xmlns:r="http://schemas.openxmlformats.org/officeDocument/2006/relationships" name="Related Party Transactions Di_2" sheetId="37" state="visible" r:id="rId37"/>
    <sheet xmlns:r="http://schemas.openxmlformats.org/officeDocument/2006/relationships" name="Subsequent Events Disclosure (D" sheetId="38" state="visible" r:id="rId38"/>
  </sheets>
  <definedNames/>
  <calcPr calcId="124519" fullCalcOnLoad="1"/>
</workbook>
</file>

<file path=xl/sharedStrings.xml><?xml version="1.0" encoding="utf-8"?>
<sst xmlns="http://schemas.openxmlformats.org/spreadsheetml/2006/main" uniqueCount="233">
  <si>
    <t>Document and Entity Information - shares</t>
  </si>
  <si>
    <t>6 Months Ended</t>
  </si>
  <si>
    <t>Jun. 30, 2016</t>
  </si>
  <si>
    <t>Jun. 13, 2019</t>
  </si>
  <si>
    <t>Details</t>
  </si>
  <si>
    <t>Registrant Name</t>
  </si>
  <si>
    <t>RAADR, INC.</t>
  </si>
  <si>
    <t>Registrant CIK</t>
  </si>
  <si>
    <t>0001384365</t>
  </si>
  <si>
    <t>SEC Form</t>
  </si>
  <si>
    <t>10-Q</t>
  </si>
  <si>
    <t>Period End date</t>
  </si>
  <si>
    <t>Jun. 30,
		2016</t>
  </si>
  <si>
    <t>Fiscal Year End</t>
  </si>
  <si>
    <t>--12-31</t>
  </si>
  <si>
    <t>Tax Identification Number (TIN)</t>
  </si>
  <si>
    <t>20-4622782</t>
  </si>
  <si>
    <t>Number of common stock shares outstanding</t>
  </si>
  <si>
    <t>Filer Category</t>
  </si>
  <si>
    <t>Non-accelerated Filer</t>
  </si>
  <si>
    <t>Current with reporting</t>
  </si>
  <si>
    <t>Yes</t>
  </si>
  <si>
    <t>Interactive Data Current</t>
  </si>
  <si>
    <t>Small Business</t>
  </si>
  <si>
    <t>true</t>
  </si>
  <si>
    <t>Emerging Growth Company</t>
  </si>
  <si>
    <t>false</t>
  </si>
  <si>
    <t>Amendment Flag</t>
  </si>
  <si>
    <t>Document Fiscal Year Focus</t>
  </si>
  <si>
    <t>2016</t>
  </si>
  <si>
    <t>Document Fiscal Period Focus</t>
  </si>
  <si>
    <t>Q2</t>
  </si>
  <si>
    <t>Document Quarterly Report</t>
  </si>
  <si>
    <t>Document Transition Report</t>
  </si>
  <si>
    <t>Condensed Consolidated Balance Sheets - USD ($)</t>
  </si>
  <si>
    <t>Dec. 31, 2015</t>
  </si>
  <si>
    <t>Current assets</t>
  </si>
  <si>
    <t>Cash and cash equivalents</t>
  </si>
  <si>
    <t>Prepaid expenses and other current assets</t>
  </si>
  <si>
    <t>Total current assets</t>
  </si>
  <si>
    <t>Property and equipment, net</t>
  </si>
  <si>
    <t>Total assets</t>
  </si>
  <si>
    <t>Current liabilities</t>
  </si>
  <si>
    <t>Account payable</t>
  </si>
  <si>
    <t>Accrued liabilities</t>
  </si>
  <si>
    <t>Preferred stock to be issued, value</t>
  </si>
  <si>
    <t>Convertible notes payable, net</t>
  </si>
  <si>
    <t>Notes payable, net</t>
  </si>
  <si>
    <t>Related party notes payable, net</t>
  </si>
  <si>
    <t>Derivative liabilities</t>
  </si>
  <si>
    <t>Total current liabilities</t>
  </si>
  <si>
    <t>Stockholders' Deficit:</t>
  </si>
  <si>
    <t>Preferred stock; $0.001 par value; 80,000,000 shares authorized; 0 and 0 shares issued and outstanding as of June 30, 2016 and December 31, 2015, respectively 20,000,000 shares designated as Preferred stock, Series A; of which 0 and 0 shares are issued and outstanding as of June 30, 2016 and December 31, 2015, respectively</t>
  </si>
  <si>
    <t>Common stock, $0.001 par value; 400,000,000 shares authorized, 582,023,295 and 117,124,984 shares issued and outstanding as of June 30, 2016 and December 31, 2015, respectively</t>
  </si>
  <si>
    <t>Common stock, owed but not issued; 31,000 and 31,000 shares issued and outstanding as of June 30, 2016 and December 31, 2015, respectively</t>
  </si>
  <si>
    <t>Additional paid-in capital</t>
  </si>
  <si>
    <t>Accumulated deficit</t>
  </si>
  <si>
    <t>Total stockholders' deficit</t>
  </si>
  <si>
    <t>Total liabilities and stockholders' deficit</t>
  </si>
  <si>
    <t>Condensed Consolidated Balance Sheets - Parenthetical - USD ($)</t>
  </si>
  <si>
    <t>Debt discount, current</t>
  </si>
  <si>
    <t>Par value, preferred stock</t>
  </si>
  <si>
    <t>Preferred shares authorized</t>
  </si>
  <si>
    <t>Preferred shares outstanding</t>
  </si>
  <si>
    <t>Par value, common stock</t>
  </si>
  <si>
    <t>Common shares authorized</t>
  </si>
  <si>
    <t>Common shares issued</t>
  </si>
  <si>
    <t>Common shares outstanding</t>
  </si>
  <si>
    <t>Common shares owed but not issued</t>
  </si>
  <si>
    <t>Preferred stock, Series A</t>
  </si>
  <si>
    <t>Condensed Consolidated Statements of Operations - USD ($)</t>
  </si>
  <si>
    <t>3 Months Ended</t>
  </si>
  <si>
    <t>Jun. 30, 2015</t>
  </si>
  <si>
    <t>Revenue, net</t>
  </si>
  <si>
    <t>Cost of goods sold</t>
  </si>
  <si>
    <t>Gross profit</t>
  </si>
  <si>
    <t>Operating expenses:</t>
  </si>
  <si>
    <t>Advertising and marketing</t>
  </si>
  <si>
    <t>Depreciation</t>
  </si>
  <si>
    <t>Executive compensation</t>
  </si>
  <si>
    <t>General and administrative expenses</t>
  </si>
  <si>
    <t>Professional fees, including stock-based compensation of $148,850, $6,600,000, $121,300 and $0, respectively</t>
  </si>
  <si>
    <t>Salaries and wages</t>
  </si>
  <si>
    <t>Total operating expenses</t>
  </si>
  <si>
    <t>Income (loss) from operations</t>
  </si>
  <si>
    <t>Other income (expense):</t>
  </si>
  <si>
    <t>Interest expense</t>
  </si>
  <si>
    <t>Debt forgiveness</t>
  </si>
  <si>
    <t>Other income (expense)</t>
  </si>
  <si>
    <t>Change in fair value of derivatives</t>
  </si>
  <si>
    <t>Total other income (expense)</t>
  </si>
  <si>
    <t>Loss before provision for income taxes</t>
  </si>
  <si>
    <t>Provision for income taxes</t>
  </si>
  <si>
    <t>Net income (loss)</t>
  </si>
  <si>
    <t>Basic and diluted net loss per common share attributable to common stockholders</t>
  </si>
  <si>
    <t>Weighted-average number of shares used in computing basic per share amounts</t>
  </si>
  <si>
    <t>Condensed Consolidated Statements of Operations - Parenthetical - USD ($)</t>
  </si>
  <si>
    <t>Stock-based compensation</t>
  </si>
  <si>
    <t>Condensed Consolidated Statements of Cash Flows - USD ($)</t>
  </si>
  <si>
    <t>CASH FLOWS FROM OPERATING ACTIVITIES:</t>
  </si>
  <si>
    <t>Adjustments to reconcile net loss to net cash used in operating activities:</t>
  </si>
  <si>
    <t>Depreciation and amortization</t>
  </si>
  <si>
    <t>Gain (loss) on derivative liability</t>
  </si>
  <si>
    <t>Increase in convertible notes payable principal due to default</t>
  </si>
  <si>
    <t>Accretion of debt discount</t>
  </si>
  <si>
    <t>Common stock issued for debt penalties, debt agreements and additional shares issued on conversions</t>
  </si>
  <si>
    <t>Increase (decrease) in accounts payable</t>
  </si>
  <si>
    <t>Increase (decrease) in accrued liabilities</t>
  </si>
  <si>
    <t>Net cash used in operating activities</t>
  </si>
  <si>
    <t>CASH FLOWS FROM FINANCING ACTIVITIES:</t>
  </si>
  <si>
    <t>Proceeds from issuance of notes payable</t>
  </si>
  <si>
    <t>Proceeds from sale of common stock</t>
  </si>
  <si>
    <t>Net cash provided by financing activities</t>
  </si>
  <si>
    <t>Change in cash and cash equivalents</t>
  </si>
  <si>
    <t>Cash and cash equivalents, beginning of period</t>
  </si>
  <si>
    <t>Cash and cash equivalents, end of period</t>
  </si>
  <si>
    <t>Non-cash investing and financing activities:</t>
  </si>
  <si>
    <t>Conversions of notes payable into common stock</t>
  </si>
  <si>
    <t>Warrants or common stock issued in connection with notes payable</t>
  </si>
  <si>
    <t>History and Organization</t>
  </si>
  <si>
    <t>Notes</t>
  </si>
  <si>
    <t>Note 1 - History and Organization Organization The Company was organized March 29, 2006 (Date of Inception) under the laws of the State of Nevada, as White Dental Supply, Inc. On December 27, 2012, the Company formed two wholly owned subsidiaries, Choice One Mobile, Inc. and PITOOEY! Mobile, Inc., under the laws of the State of Nevada. On January 7, 2013, the Board of Directors of the Company authorized and a majority of the stockholders of the Company ratified, by written consent, resolutions to change the name of the Company to PITOOEY!, Inc. The name change was effective with the State of Nevada February 7, 2013. On February 6, 2013, the Company formed a wholly owned subsidiary, Rockstar Digital, Inc., under the laws of the State of Nevada. On October 31, 2013, the Company, as part of its settlement agreement with the employees of Rockstar Digital, ceased operations of its wholly owned subsidiary, Rockstar Digital, Inc. On July 29, 2015, the Company changed their name to Raadr, Inc. The name change was effective with the State of Nevada on July 29, 2015. Business The Company offers a unique software tool in www.raadr.com that allows individuals to monitor social media activity online. As the digital world of the 21st Century continues to evolve, parents, guardians, and children are faced with challenges and threats not just in the real world, but in the omnipresent realm of Social Media as well. PITOOEY! INC., makers of the proprietary technology application RAADR© have developed a web based tool that provides families with peace of mind when it comes to knowing that children are safe from bullying and predatory behavior unfortunately so prevalent today. By customizing their own unique monitoring and alert settings, parents and guardians can be alerted when their childrens Facebook, Twitter, Instagram and other pertinent social media platforms under scrutiny become posted with inappropriate language. By utilizing customized keywords chosen by the user that are added to an already existing database, parents and guardians can carry a sense of assuredness that the youth they love and are responsible for are safe and acting in a fun, yet appropriate manner. Going Concern The accompanying condensed consolidated financial statements have been prepared assuming the Company will continue as a going concern. As shown in the accompanying condensed consolidated financial statements, the Company has an accumulated deficit of approximately $15.7 million 15,701,645 769,882 243,453 (4,346,062) In order to continue as a going concern, the Company will need, among other things, additional capital resources. During the six months ended June 30, 2016 the Company received $227,950 in capital from the issuances of convertible notes payable. The Company is significantly dependent upon its ability, and will continue to attempt, to secure equity and/or additional debt financing. The Company is attempting to conduct private placements of its preferred and common stock to raise proceeds to finance its plan of operation. There are no assurances that the Company will be successful and without sufficient financing it would be unlikely for the Company to continue as a going concern. The condens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condensed consolidated financial statements do not include any adjustments that might arise from this uncertainty.</t>
  </si>
  <si>
    <t>Summary of Significant Accounting Policies</t>
  </si>
  <si>
    <t>Note 2 - Summary of Significant Accounting Policies Principles of Consolidation The consolidated financial statements include the accounts of Raadr, Inc., Choice One Mobile, Inc., PITOOEY! Mobile, Inc. and Rockstar Digital, Inc. All significant intercompany balances and transactions have been eliminated. Raadr, Inc., Choice One Mobile, Inc., PITOOEY! Mobile, Inc. and Rockstar Digital, Inc. will be collectively referred herein to as the Company. 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5. The results of operations for the six months ended June 30, 2016 are not indicative of the results that may be expected for the ful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Property and Equipmen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omputer equipment 3 years Furniture and Equipment 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of June 30, 2016. 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 Dilutive loss per share for the six months ended June 30, 2016 and 2015 excludes all potential dilutive common shares as their effects are anti-diluti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s of June 30, 2016 and December 31, 2015 the derivative liabilities are considered a level 2 item; see Note 4. The carrying amounts reflected in the balance sheets for cash, accounts payable and accrued expenses approximate the respective fair values due to the short maturities of these items. Recent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t>
  </si>
  <si>
    <t>Financial Statement Elements, Disclosure</t>
  </si>
  <si>
    <t>Note 3 - Financial Statement Elements Accrued liabilities as of June 30, 2016 and December 31, 2015 consisted of: June 30, 2016 December 31 2015 Accrued payroll and taxes $ 190,615 $ 190,614 Executive compensation 207,454 175,422 Accrued interest 279,015 206,784 Other 168,983 93,416 $ 846,067 $ 666,236 In August 2015, the Company entered into a settlement agreement with their former Chief Executive Officer. In connection with the agreement, the Company has the obligation to issue 703,550 shares of common stock in settlement of amounts payable to the former Chief Executive Officer for accrued salaries and an investment in Series B preferred stock. The Company has yet to issue the required shares and thus as of June 30, 2016 and December 31, 2015, the liabilities remain. During the quarter ended June 30, 2016, the Company amended the agreement so that an anti-dilution in which was present in the original settlement was removed.</t>
  </si>
  <si>
    <t>Notes Payable, Disclosure</t>
  </si>
  <si>
    <t>Note 4 - Notes Payable Notes payable as of June 30, 2016 and December 31, 2015 consisted of: June 30, 2016 December 31, 2015 Third Party Notes: Convertible promissory notes $ 687,052 $ 405,877 Debentures with warrants 347,664 347,664 Notes under Investment Agreement 581,764 581,764 Promissory notes 38,606 38,606 Less: unamortized discount (168,775) (293,096) Subtotal - third party notes 1,486,311 1,080,815 Related Party Notes: Debentures with warrants 87,445 87,445 Demand notes 111,759 111,759 Subtotal - related party notes 199,204 199,204 Total 1,685,515 1,280,019 Current portion (1,685,515) (1,280,019) Long-term portion $ - $ - As of June 30, 2016, all notes indicated above are in default. Convertible Promissory Notes Commencing in December 2014 and through June 2016, the Company issued various convertible promissory notes to third parties to be used for operations. In most cases, these convertible promissory notes are convertible upon issuance into a variable number of shares of common stock. Based on the requirements of ASC 815, we determined that a derivative liability was triggered upon issuance due to the variable conversion price. Using the Black-Scholes pricing model, we calculated the derivative liability upon issuance and recorded the fair market value of the derivative liability as a discount to the convertible promissory notes. When a derivative liability associated with a convertible note is in excess of the face value of the convertible note, the excess of fair value of derivative is charged to the statement of operations. The derivative liability is required to be revalued at each conversion event and at each reporting period. The Company doesn't account for the derivative liability until the convertible promissory note is convertible. In addition, these convertible promissory notes include various default provisions in which increase the interest rate to rates ranging from 12% to 35% and at times the principal balance at rates ranging from 5% to 50%. Additionally, most convertible promissory notes have prepayment penalties in which range from 15% to 50%. 2015 Issuances In October to December 2015, the Company issued eight convertible promissory note to various third parties resulting proceeds of $312,000. The convertible notes included on issuance discounts of $45,125 which are included as part of the discount to the convertible notes disclosed below. Upon issuance, total principal due on the convertible notes at maturity is $357,125. The convertible notes bear interest rates ranging from 4% to 10%, due at dates ranging from March 2016 to July 2017, and are convertible any time after issuance at a variable conversion prices calculated as the lower of prices ranging from $0.10 to $0.30 or discounts ranging from 50% to 55% of the lowest trading price in the 20 to 25 days prior to conversion. In addition, the principal balance of one of the convertible notes increased from $123,625 to $247,250 as it wasn't repaid by June 9, 2016. In connection with two of the convertible notes discussed above the Company issued a total of 500,000 shares of common stock and warrants to purchase 250,000 shares of common stock. The Company valued the common shares at $11,950 based upon the closing market price of the Company's common stock on the date of the agreement. The warrants were valued at $11,184 based upon the Black-Scholes inputs disclosed in within the Company's Form 10-K. The Company recorded the value of these items as interest expense as the convertible notes had already been fully discounted due to the on issuance discounts and derivative liabilities, as discussed below. 2016 Issuances During the six months ended June 30, 2016, the Company entered into eight convertible notes with stated principal balances of $238,410, of which $227,950 in proceeds were received. The difference between the stated principal balance and proceeds received related to on issuance discounts and fees withheld from the proceeds by the lender. The convertible notes bear interest rates ranging from 4-35%, are due at dates ranging from July 2016 to April 2017, and are convertible any time after issuance at a variable conversion price calculated at discounts ranging from 45%to 58% of the lowest trading price in the 10-20 days prior to conversion. In connection with one of the convertible notes discussed above the Company issued a total of 250,000 shares of common stock. The Company valued the common shares at $4,075 based upon the closing market price of the Company's common stock on the date of the agreement. The Company recorded the value of these items as interest expense as the convertible notes had already been fully discounted due to the on issuance discounts and derivative liabilities, as discussed below. Discounts and Conversions The convertible notes issued in 2015 and 2016 were fully discounted at issuance due to the associated derivative liabilities being in excess of the convertible notes payable. The excess fair value of $283,707 was immediately expensed as a loss on the fair value of the derivative liabilities during the six months ended June 30, 2016. During the six months ended June 30, 2016 and 2015, interest expense from accretion of the discount was $362,721 and $27,500, respectively. As of June 30, 2016, $168,775 of the discount remained. At June 30, 2016, the derivative liabilities were re-valued at $1,084,601. See below for weighted average variables used. During the six months ended June 30, 2016, seven of the holders converted principal of $80,810 resulting in the issuance of 462,198,311 shares of common stock. In connection with these conversions, $16,828 of the derivative liability was reclassed to additional paid-in capital. The Company also recorded a loss on extinguishment of $5,900. As of June 30, 2016, these convertible notes were convertible into approximately 13.7 billion shares of common stock. If all convertible notes were converted, the Company would be in excess of their authorized shares. Derivative Liabilities During the six months ended June 30, 2016 and 2015, the average of inputs used to calculate the derivative liability were as follows: As of As of June 30, 2016 June 30, 2015 Exercise price per share $0.00005 $0.110 Expected life (years) 0.50 0.45 Risk-free interest rate 0.12% 0.25% Expected volatility 289% 179% Debentures with Warrants At various dates in 2014 and 2013, the Company issued debentures with warrants. These debentures contain interest rates ranging from 8% to 20% and mature at various times from July 2014 through July 2015. As of June 30, 2016, these notes were in technical default. The warrants issued with these debentures contain an exercise price of $0.50 per share and expire three years from the date of issuance. Based on a valuation of the warrants using the Black-Sholes method, discounts of $76,452 and $275,499 were attributed to the warrants during the years ended December 31, 2014 and 2013, respectively. These discounts are being amortized over the respective twelve month maturity periods of the debentures using the straight line method due to the limited amortization period. During the six months ended June 30, 2015, $21,102 was amortized to interest expense. As of June 30, 2015, the discounts were fully amortized. In March 2015, the Company extended a $20,000 convertible note payable to June 30, 2015, requiring monthly interest payments. In addition, the Company modified the exercise price of the warrants to $0.20 per share. The Company accounted for the difference in fair market value of the note and warrants as a modification and recorded as interest expense due to the insignificant amount. Notes Issued Under an Investment Agreement On April 29, 2013, the Company entered into an Investment Agreement, in which an investor agreed to purchase debentures up to a total principal amount of $1,100,000. This commitment was increased to $2,000,000 based on an agreement modification entered into on December 2, 2013. Each debenture will accrue interest on the unpaid principal of each individual debenture at the rate of 8% per year from the date each debenture is issued until paid. Maturity dates of the debentures issued range from April 2014 through May 2015. As such, these notes are in default as of June 30, 2016. As of June 30, 2016 and December 31, 2015, the principle balance owed on these debentures was $532,431 and $532,431, respectively, plus accrued interest. Promissory Notes On July 25, 2012, the Company entered into an Intellectual Property Assignment Agreement. In accordance with the terms and conditions contained therein, the Company has agreed to pay the Seller $8,000 in two installments: The first payment of $4,000 was due July 25, 2013, and second payment of $4,000 was due July 25, 2014. The note is currently in default due to non-payment. During the year ended December 31, 2013, the Company issued a $50,000 promissory note bearing interest at 10% and due on May 31, 2014. The note is payable in monthly payments of principal and interest. As of June 30, 2016 and December 31, 2015, the remaining principal balance of $10,606 and $10,606, respectively, is past due and in default. In June 2015, the Company received $20,000 in proceeds from convertible notes payable. The notes are convertible, only at the Company's option, for a minimum of $40,000 in common stock based upon the closing stock price on the date of conversion for a period of one year. In addition, the notes incur interest at 12% per annum and is due June 1, 2016. Since the note is only convertible at the Company's option, the accounting for such will be triggered if the option is exercised. Debentures with Warrants Issued to Related Parties At various times in 2014 and 2013, the Company issued debentures with warrants to several related parties. These debentures bear interest at 8% and mature at various times from July 2014 through February 2015. As of June 30, 2016, all the notes are in default as they are past the maturity dates. The warrants issued with these debentures contain an exercise price of $0.50 per share and expire three years from the date of issuance. Based on a valuation of the warrants using the Black-Sholes method, discounts of $2,010 and $105,055, respectively, were attributed to the warrants during the years ended December 31, 2014 and 2013. These discounts were being amortized over the respective twelve month maturity periods of the debentures using the straight line method due to the limited amortization period. As of December 31, 2014, all discounts had been amortized and none remained. Demand Notes Issued to Related Parties The Company has various notes outstanding to related parties totaling $111,759 as of June 30, 2016 and December 31, 2014, respectively. These notes are due on demand and have no stated interest rate.</t>
  </si>
  <si>
    <t>Commitments and Contingencies Disclosure</t>
  </si>
  <si>
    <t>Note 5 - Commitments and Contingencies Consulting Agreements On December 30, 2015, effective January 1, 2016, the Company entered into an agreement with two consultants to promote the Companys RAADR mobile app for a period of 60 days. Under the terms of the agreement, the consultants received a total of 100,000 shares of common stock and were to be paid a total of $50,000 for their services. In addition, the consultants were to receive 50% of all revenues generated from the RAADR mobile app. See Note 6 for valuation of shares issued for services. As of June 30, 2016, no amounts had been earned under the revenue arrangement. On July 29, 2014 (the Effective date), the Company entered into an agreement with cmdR Consulting, to develop the Companys RAADR mobile app, the purpose of which is to develop a subscriber-like mobile application to allow the monitoring of a variety of forms of social mention in social media. Contractual details call for an initial payment of $40,000, an additional payment of $30,000 in December, 2014 and five monthly payments of $10,000 commencing in January 2015. In addition, stock options of up to 1,000,000 shares, with a strike price of $0.09, were granted for achieving certain milestones including an expected launch date in Fall 2014, with pre-registration to begin early September, 2014. In addition, a user-based bonus of $0.20 per user will be paid if the platform exceeds 330,000 users by December 31, 2014. Due to cash flow restrictions and the likely hood of the deliverables being provided, the contract was cancelled subsequent to December 31, 2014. On September 5, 2015, the Company entered into a new agreement with cmdR Consulting for the same services as described above. Under the terms of the agreement, the Company was to pay $10,000 per month through August 5, 2016 and a one-time payment of $20,000. On June 15, 2016, the monthly amount was increased to $16,500. In addition, the Company issued warrants to purchase 1,200,000 shares of common stock at $0.08 per share expiring in five years. The shares vest at various periods through June 30, 2016. Compensation expense recorded during the six months ended was $96,000. On March 4, 2017, effective January 1, 2017, the Company entered into an agreement with Raadr Secuirity, Inc, an entity controlled by a principal of cmdR Consulting whereby it licensed the rights to the Company's software for $100 per year through December 31, 2020. In addition, the Company issued Raadr Security, Inc 20,000,000 shares of common stock. The agreement is non-cancellable and if cancelled by the Company they have the requirement to pay $35,000 for each month remaining on the agreement. Under the agreement, Raadr Security, Inc. retains all revenues related to the licensed software. In addition, past due amounts incur interest at 10% per annum. In September 2018, the Company and cmdR Consulting entered into a release of claims agreement relating to all previous agreements. On June 27, 2018, the Company entered into an agreement with an individual whereby the individual is to provide consulting services in exchange for 20,000,000 shares of common stock. The shares were valued at $2,000, the closing price of the Company's common stock on the date of the agreement. The agreement doesn't provide for a performance commitment and thus the common stock was expensed upon issuance. Operating Leases The Company previously leased its office facility under an operating lease agreement that was to expire May 31, 2016. On August 29, 2014, the Company and lessor of this lease, upon mutual agreement, terminated the lease, with no additional obligation. The Company currently subleases an office on a month to month basis. Legal On February 6, 2013, we formed a wholly owned subsidiary, Rockstar Digital, Inc. (Rockstar), under the laws of the State of Nevada. Rockstar was organized to specialize in internet branding through social media marketing, mobile marketing and iPhone ® app development Company. On October 31, 2013, the Company entered into a settlement agreement with certain former employees to assume responsibility for certain payroll taxes of Rockstar Digital, Inc. (Rockstar) and assign its ownership of Mobile Application and Transition Services intellectual property rights to Rockstar. In addition, the Company agreed to not assert a claim against certain computer equipment (cost of $28,307) in use at Rockstar. The Company agreed to assume liability for any payroll taxes owed on payroll paid by the Company on behalf of Rockstars employees. The Company estimated this liability at $30,000 which they have recorded in accrued liabilities at June 30, 2016 and December 31, 2015. On July 29, 2014, a default judgment was issued against the Company in Circuit Court of the 11th Judicial Circuit in and for Miami-Dade County, Florida. This judgment stems from a legal filing by a consulting firm, with which the Company entered into an agreement for consulting services, on February 20, 2013. On September 25, 2013, the Company cancelled the agreement because it determined that services had not been provided by consulting firm, as promised per the agreed-upon contract terms. In November 2014, we entered into a settlement agreement whereby the Company shall pay the plaintiff $13,246, in monthly installments of $1,472. In addition, the Company issued options to purchase 100,000 shares of the Company's common stock at an exercise price of $1.75 expiring in two years. The Company valued the options on the date of issuance at $21,424 using the Black-Sholes model. The required payments on the settlement have not been made, however, the full amount of the liability has been recorded within accrued liabilities as of June 30, 2016 and December 31, 2015.</t>
  </si>
  <si>
    <t>Stockholders' Equity Note Disclosure</t>
  </si>
  <si>
    <t>Note 6 - Stockholders Deficit Six Months Ended June 30, 2016 During the six months ended June 30, 2016, the Company issued 21,700,000 shares of common stock to eight parties in connection with consulting agreements. Services performed included capital raising, strategic partnerships, business planning, Raadr product promotion, etc. The Company recorded $52,850 in connection with these agreements based upon the closing market price of the Company's common stock on the date of agreements. The common shares issued in connection with these agreements is non-forfeitable and thus the entire value of the common shares was expensed upon issuance. In addition, there are no future performance commitments under the agreements. Six Months Ended June 30, 2015 In March 2015, the Company issued a total of 30,000,000 shares of common stock in connection with three consulting contracts, 10 million shares each, related to capital raising, strategic partnerships, etc. The Company recorded $6,600,000 in connection with these agreements based upon the closing market price of the Company's common stock on the date of agreements. The common shares issued in connection with these agreements is non-forfeitable and thus the entire value of the common shares was expensed upon issuance. In addition, there are no future performance commitments under the agreements. Under the agreements, the consultants have non-dilutive clauses which require a true up at the end of the contract based upon the percentage the 30,000,000 represented of the total issued on the date of the initial issuance, or approximately 22%. At each quarter end, the Company determines whether or not additional common shares are required to be issued and records a liability for the value of such shares. As of June 30, 2016 and December 31, 2015, the estimated value of additional shares issuable was approximately $160,179 and $84,600, respectively and recorded within accrued liabilities. The change in the fair value of the additional shares is recorded within other income and expense. See Note 4 for additional issuances of common stock.</t>
  </si>
  <si>
    <t>Related Party Transactions Disclosure</t>
  </si>
  <si>
    <t>Note 7 - Related Party Transactions As of June 30, 2016 and December 31, 2015, amounts included within accrued liabilities related to payroll due to Jacob DiMartino, our Chief Executive Officer, were $191,454 and $159,422, respectively. The Company accrues $8,000 per month in connection with the CEO's services. See Note 4 discussion related to notes payable to related parties.</t>
  </si>
  <si>
    <t>Subsequent Events Disclosure</t>
  </si>
  <si>
    <t>Note 8 - Subsequent Events 2017 Convertible Note Issuances During the year ended December 31, 2017, the Company received $81,775 in proceeds from the issuance of eight convertible notes payable. Under the terms of the agreements, the notes are due in 180 days from the date of issuance, incur interest at rates ranging from 20%- 40% per annum and are convertible into common stock at a 35% to 50% discount to the average closing bid price per share of common stock during the 10 - 20 consecutive trading days immediately prior to conversion. In addition, the notes include a 50% prepayment penalty. Due to the variable conversion price, the Company recorded a derivative liability in connection with these notes. On October 3, 2017, a $20,000 debenture holder sold its note to a third party. The note was amended to add a conversion feature and was reclassed to convertible notes payable. Under the terms of the amended agreement, the holder can convert at a 75% discount to the lowest bid price of the Company's common stock for the proceeding 10 days. No other terms of the note were modified. The Company accounted for the exchange as an extinguishment. On issuance, the Company determined that a derivative liability existed due to the variable conversion price. Thus, the Company recorded a derivative liability on the date of issuance with $20,000 being recorded as interest expense, due to a full and amortized discount, and the remainder as loss on derivative liability. 2018 Convertible Note Issuances During the year ended December 31, 2018, the Company received $45,775 in proceeds from the issuance of six convertible notes payable. Under the terms of the agreements, the notes are due in 180 days from the date of issuance, incur interest at rates ranging from 10%- 25% per annum and are convertible into common stock at a 50% discount to the average closing bid price per share of common stock during the 10 consecutive trading days immediately prior to conversion. In addition, the notes include a 50% prepayment penalty. Due to the variable conversion price, the Company recorded a derivative liability in connection with these notes. 2017 and 2018 Conversions The Company issued 27,950,741 shares of common stock in connection with the conversion of $1,398 in convertible notes payable. Increase in Authorized Shares On May 4, 2017, the Company increased their authorized common stock to eight (8) billion shares. 3a10 Transaction On April 5, 2017, the Circuit Courts within the Twelfth Judicial Circuit of Florida entered an order approving the stipulation of the parties (the "Stipulation") in the matter of Northbridge Financial, Inc. ("NBF") v. Raadr Inc. Under the Stipulation, the Company agreed to issue, as settlement of liabilities owed by the Company to NBF in the aggregate amount of $272,250 (the "Claim Amount") and the following: (a) In one or more tranches as necessary, 35,000,000 shares of common stock (the "Initial Issuance") and $27,500 in fees. (b) Through the Initial Issuance and any required additional issuances, that number of shares of common stock with an aggregate value equal to the Purchase Price (defined under the Stipulation as the market price (defined as the lowest closing bid price of the Company's common stock during the valuation period set forth in the Stipulation) less the product of the Discount (equal to 50%) and the market price. (c) If at any time during the valuation period the closing bid price of the Company's common stock is below 90% of the closing bid price on the day before an issuance date, the Company will immediately cause to be issued to BF such additional shares as may be required to affect the purposes of the Stipulation. (d) Notwithstanding anything to the contrary in the Stipulation, the number of shares beneficially owned by NBF will not exceed 4.99% of the Company's outstanding common stock. In connection with the Settlement Shares, the Company relied on the exemption from registration provided by Section 3(a)(10) under the Securities Act. The Company cannot reasonably estimate the amount of proceeds NBF expects to receive from the sale of these shares which be used to satisfy the liabilities. Thus, the Company accounts for the transaction as the shares are sold and the liabilities are settled. All amounts are included within accounts payable. Shares in which are held by NBF at each reporting period are accounted for as issued but not outstanding. During the year ended December 31, 2017, the Company issued 3,131,250,000 shares of common stock in settlement of $219,250 in accounts payable. The Company valued the common stock issued at $847,250 based upon the closing market price of the common stock on the settlement date. The difference between the fair market value of the common stock and accounts payable relieved of $628,000 was recorded as additional interest expense. As of September 30, 2018, outstanding amounts payable to NBF were $53,000. Consulting Contracts On March 15, 2018, two individuals entered into separate agreements with the Company to acquire 33.3% of the Company, in exchange for services performed and to be performed over a period of six months. In connection, with these agreements the Company estimated that they would have to issue 5,330,690,880 shares of common stock to each individual (a total of 10,661,381,760 shares.) The Company valued the shares issuable at $1,066,138 for which the value is being expensed over the vesting period of six months. During the nine months ended September 30, 2018, the Company recorded stock based compensation related to these agreements of $1,066,138, the offset to which as common stock to be issued on the accompany condensed consolidated balance sheet as of September 30, 2018. The remaining expense will be recorded via straight line through September 15, 2019. In addition, under the agreements, the Company is required to pay the individuals each 20% of all mobile application download revenues (40% in total.) Additionally, upon the Company receiving funding in excess of $2.5 million, the individuals will each receive a $75,000 payment as well as a monthly recurring fee of $16,667. In October 2018, the Company entered into an agreement with an individual whereby the individual is to provide consulting services in exchange for 50,000,000 shares of common stock. Additionally, the agreement notes a signing bonus of $10,000 as well as bonuses for certain milestones, none of which have been paid. See Note 5 for an additional subsequent events.</t>
  </si>
  <si>
    <t>Summary of Significant Accounting Policies: Principles of Consolidation, Policy (Policies)</t>
  </si>
  <si>
    <t>Policies</t>
  </si>
  <si>
    <t>Principles of Consolidation, Policy</t>
  </si>
  <si>
    <t>Principles of Consolidation The consolidated financial statements include the accounts of Raadr, Inc., Choice One Mobile, Inc., PITOOEY! Mobile, Inc. and Rockstar Digital, Inc. All significant intercompany balances and transactions have been eliminated. Raadr, Inc., Choice One Mobile, Inc., PITOOEY! Mobile, Inc. and Rockstar Digital, Inc. will be collectively referred herein to as the Company.</t>
  </si>
  <si>
    <t>Summary of Significant Accounting Policies: Risks and Uncertainties, Policy (Policies)</t>
  </si>
  <si>
    <t>Risks and Uncertainties, Policy</t>
  </si>
  <si>
    <t>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t>
  </si>
  <si>
    <t>Summary of Significant Accounting Policies: Interim Consolidated Financial Statements (Policies)</t>
  </si>
  <si>
    <t>Interim Consolidated Financial Statements</t>
  </si>
  <si>
    <t>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5. The results of operations for the six months ended June 30, 2016 are not indicative of the results that may be expected for the full year.</t>
  </si>
  <si>
    <t>Summary of Significant Accounting Policies: Use of Estimates, Policy (Policies)</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Property and Equipment, Policy (Policies)</t>
  </si>
  <si>
    <t>Property and Equipment, Policy</t>
  </si>
  <si>
    <t>Property and Equipmen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omputer equipment 3 years Furniture and Equipment 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of June 30, 2016.</t>
  </si>
  <si>
    <t>Summary of Significant Accounting Policies: Revenue Recognition, Policy (Policies)</t>
  </si>
  <si>
    <t>Revenue Recognition, Policy</t>
  </si>
  <si>
    <t>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Loss Per Common Share, Policy (Policies)</t>
  </si>
  <si>
    <t>Loss Per Common Share, Policy</t>
  </si>
  <si>
    <t>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 Dilutive loss per share for the six months ended June 30, 2016 and 2015 excludes all potential dilutive common shares as their effects are anti-dilutive.</t>
  </si>
  <si>
    <t>Summary of Significant Accounting Policies: Fair Value of Financial Instruments, Policy (Policies)</t>
  </si>
  <si>
    <t>Fair Value of Financial Instruments, Policy</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s of June 30, 2016 and December 31, 2015 the derivative liabilities are considered a level 2 item; see Note 4. The carrying amounts reflected in the balance sheets for cash, accounts payable and accrued expenses approximate the respective fair values due to the short maturities of these items.</t>
  </si>
  <si>
    <t>Summary of Significant Accounting Policies: Recent Pronouncements, Policy (Policies)</t>
  </si>
  <si>
    <t>Recent Pronouncements, Policy</t>
  </si>
  <si>
    <t>Recent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t>
  </si>
  <si>
    <t>Summary of Significant Accounting Policies: Property and Equipment, Policy: Estimated useful lives for significant property and equipment (Tables)</t>
  </si>
  <si>
    <t>Tables/Schedules</t>
  </si>
  <si>
    <t>Estimated useful lives for significant property and equipment</t>
  </si>
  <si>
    <t xml:space="preserve"> Computer equipment 3 years Furniture and Equipment 5 years</t>
  </si>
  <si>
    <t>Financial Statement Elements, Disclosure: Schedule of Accrued Liabilities (Tables)</t>
  </si>
  <si>
    <t>Schedule of Accrued Liabilities</t>
  </si>
  <si>
    <t xml:space="preserve"> June 30, 2016 December 31 2015 Accrued payroll and taxes $ 190,615 $ 190,614 Executive compensation 207,454 175,422 Accrued interest 279,015 206,784 Other 168,983 93,416 $ 846,067 $ 666,236</t>
  </si>
  <si>
    <t>Notes Payable, Disclosure: Schedule of Notes Payable (Tables)</t>
  </si>
  <si>
    <t>Schedule of Notes Payable</t>
  </si>
  <si>
    <t xml:space="preserve"> June 30, 2016 December 31, 2015 Third Party Notes: Convertible promissory notes $ 687,052 $ 405,877 Debentures with warrants 347,664 347,664 Notes under Investment Agreement 581,764 581,764 Promissory notes 38,606 38,606 Less: unamortized discount (168,775) (293,096) Subtotal - third party notes 1,486,311 1,080,815 Related Party Notes: Debentures with warrants 87,445 87,445 Demand notes 111,759 111,759 Subtotal - related party notes 199,204 199,204 Total 1,685,515 1,280,019 Current portion (1,685,515) (1,280,019) Long-term portion $ - $ -</t>
  </si>
  <si>
    <t>Notes Payable, Disclosure: Schedule of Derivative Liabilities at Fair Value (Tables)</t>
  </si>
  <si>
    <t>Schedule of Derivative Liabilities at Fair Value</t>
  </si>
  <si>
    <t xml:space="preserve"> As of As of June 30, 2016 June 30, 2015 Exercise price per share $0.00005 $0.110 Expected life (years) 0.50 0.45 Risk-free interest rate 0.12% 0.25% Expected volatility 289% 179%</t>
  </si>
  <si>
    <t>History and Organization (Details) - USD ($)</t>
  </si>
  <si>
    <t>Summary of Significant Accounting Policies: Property and Equipment, Policy: Estimated useful lives for significant property and equipment (Details)</t>
  </si>
  <si>
    <t>Computer Equipment</t>
  </si>
  <si>
    <t>Property, Plant and Equipment, Useful Life</t>
  </si>
  <si>
    <t>3 years</t>
  </si>
  <si>
    <t>Furniture and Fixtures</t>
  </si>
  <si>
    <t>5 years</t>
  </si>
  <si>
    <t>Financial Statement Elements, Disclosure: Schedule of Accrued Liabilities (Details) - USD ($)</t>
  </si>
  <si>
    <t>Accrued payroll and taxes</t>
  </si>
  <si>
    <t>Accrued interest</t>
  </si>
  <si>
    <t>Other accrued liabilities</t>
  </si>
  <si>
    <t>Notes Payable, Disclosure: Schedule of Notes Payable (Details) - USD ($)</t>
  </si>
  <si>
    <t>Third Party Notes</t>
  </si>
  <si>
    <t>Notes Payable</t>
  </si>
  <si>
    <t>Related Party Notes</t>
  </si>
  <si>
    <t>Notes Payable, Disclosure (Details) - USD ($)</t>
  </si>
  <si>
    <t>24 Months Ended</t>
  </si>
  <si>
    <t>Dec. 31, 2018</t>
  </si>
  <si>
    <t>Shares of common stock issued in connection with notes payable</t>
  </si>
  <si>
    <t>Amount of debt converted</t>
  </si>
  <si>
    <t>Common stock issued for converted debt</t>
  </si>
  <si>
    <t>Debentures with Warrants</t>
  </si>
  <si>
    <t>Warrant exercise price</t>
  </si>
  <si>
    <t>Notes Issued Under an Investment Agreement</t>
  </si>
  <si>
    <t>Promissory Notes issued</t>
  </si>
  <si>
    <t>Debentures with Warrants Issued to Related Parties</t>
  </si>
  <si>
    <t>Demand Notes Issued to Related Parties</t>
  </si>
  <si>
    <t>Commitments and Contingencies Disclosure (Details) - USD ($)</t>
  </si>
  <si>
    <t>Consulting Agreements</t>
  </si>
  <si>
    <t>Compensation expense</t>
  </si>
  <si>
    <t>Legal liability - Rockstar</t>
  </si>
  <si>
    <t>Legal liability - Consultant</t>
  </si>
  <si>
    <t>Stockholders' Equity Note Disclosure (Details) - USD ($)</t>
  </si>
  <si>
    <t>Shares of common stock issued for services</t>
  </si>
  <si>
    <t>Value of common stock issued for services</t>
  </si>
  <si>
    <t>Related Party Transactions Disclosure (Details) - USD ($)</t>
  </si>
  <si>
    <t>Payroll due to Chief Executive Officer</t>
  </si>
  <si>
    <t>Monthly services accrued</t>
  </si>
  <si>
    <t>Subsequent Events Disclosure (Details) - USD ($)</t>
  </si>
  <si>
    <t>9 Months Ended</t>
  </si>
  <si>
    <t>12 Months Ended</t>
  </si>
  <si>
    <t>Sep. 30, 2018</t>
  </si>
  <si>
    <t>Dec. 31, 2017</t>
  </si>
  <si>
    <t>2017 Convertible Note Issuances</t>
  </si>
  <si>
    <t>2018 Convertible Note Issuances</t>
  </si>
  <si>
    <t>3a10 Transaction</t>
  </si>
  <si>
    <t>Settlement of liabilities owed, aggregate amount</t>
  </si>
  <si>
    <t>Settlement of liabilities owed, shares of common stock</t>
  </si>
  <si>
    <t>Settlement fees</t>
  </si>
  <si>
    <t>Consulting Contrac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529884088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29</v>
      </c>
    </row>
    <row r="18" spans="1:3">
      <c r="A18" s="4" t="s">
        <v>30</v>
      </c>
      <c r="B18" s="4" t="s">
        <v>31</v>
      </c>
    </row>
    <row r="19" spans="1:3">
      <c r="A19" s="4" t="s">
        <v>32</v>
      </c>
      <c r="B19" s="4" t="s">
        <v>24</v>
      </c>
    </row>
    <row r="20" spans="1:3">
      <c r="A20" s="4" t="s">
        <v>33</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20</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0</v>
      </c>
      <c r="C3" s="6" t="n">
        <v>15503</v>
      </c>
    </row>
    <row r="4" spans="1:3">
      <c r="A4" s="4" t="s">
        <v>38</v>
      </c>
      <c r="B4" s="5" t="n">
        <v>60</v>
      </c>
      <c r="C4" s="5" t="n">
        <v>59</v>
      </c>
    </row>
    <row r="5" spans="1:3">
      <c r="A5" s="4" t="s">
        <v>39</v>
      </c>
      <c r="B5" s="5" t="n">
        <v>60</v>
      </c>
      <c r="C5" s="5" t="n">
        <v>15562</v>
      </c>
    </row>
    <row r="6" spans="1:3">
      <c r="A6" s="4" t="s">
        <v>40</v>
      </c>
      <c r="B6" s="5" t="n">
        <v>1071</v>
      </c>
      <c r="C6" s="5" t="n">
        <v>1421</v>
      </c>
    </row>
    <row r="7" spans="1:3">
      <c r="A7" s="4" t="s">
        <v>41</v>
      </c>
      <c r="B7" s="5" t="n">
        <v>1131</v>
      </c>
      <c r="C7" s="5" t="n">
        <v>16983</v>
      </c>
    </row>
    <row r="8" spans="1:3">
      <c r="A8" s="3" t="s">
        <v>42</v>
      </c>
    </row>
    <row r="9" spans="1:3">
      <c r="A9" s="4" t="s">
        <v>43</v>
      </c>
      <c r="B9" s="5" t="n">
        <v>471110</v>
      </c>
      <c r="C9" s="5" t="n">
        <v>309447</v>
      </c>
    </row>
    <row r="10" spans="1:3">
      <c r="A10" s="4" t="s">
        <v>44</v>
      </c>
      <c r="B10" s="5" t="n">
        <v>846067</v>
      </c>
      <c r="C10" s="5" t="n">
        <v>666236</v>
      </c>
    </row>
    <row r="11" spans="1:3">
      <c r="A11" s="4" t="s">
        <v>45</v>
      </c>
      <c r="B11" s="5" t="n">
        <v>259900</v>
      </c>
      <c r="C11" s="5" t="n">
        <v>259900</v>
      </c>
    </row>
    <row r="12" spans="1:3">
      <c r="A12" s="4" t="s">
        <v>46</v>
      </c>
      <c r="B12" s="5" t="n">
        <v>518277</v>
      </c>
      <c r="C12" s="5" t="n">
        <v>80781</v>
      </c>
    </row>
    <row r="13" spans="1:3">
      <c r="A13" s="4" t="s">
        <v>47</v>
      </c>
      <c r="B13" s="5" t="n">
        <v>968034</v>
      </c>
      <c r="C13" s="5" t="n">
        <v>1000034</v>
      </c>
    </row>
    <row r="14" spans="1:3">
      <c r="A14" s="4" t="s">
        <v>48</v>
      </c>
      <c r="B14" s="5" t="n">
        <v>199204</v>
      </c>
      <c r="C14" s="5" t="n">
        <v>199204</v>
      </c>
    </row>
    <row r="15" spans="1:3">
      <c r="A15" s="4" t="s">
        <v>49</v>
      </c>
      <c r="B15" s="5" t="n">
        <v>1084601</v>
      </c>
      <c r="C15" s="5" t="n">
        <v>1374149</v>
      </c>
    </row>
    <row r="16" spans="1:3">
      <c r="A16" s="4" t="s">
        <v>50</v>
      </c>
      <c r="B16" s="5" t="n">
        <v>4347193</v>
      </c>
      <c r="C16" s="5" t="n">
        <v>3889751</v>
      </c>
    </row>
    <row r="17" spans="1:3">
      <c r="A17" s="3" t="s">
        <v>51</v>
      </c>
    </row>
    <row r="18" spans="1:3">
      <c r="A18" s="4" t="s">
        <v>52</v>
      </c>
      <c r="B18" s="5" t="n">
        <v>0</v>
      </c>
      <c r="C18" s="5" t="n">
        <v>0</v>
      </c>
    </row>
    <row r="19" spans="1:3">
      <c r="A19" s="4" t="s">
        <v>53</v>
      </c>
      <c r="B19" s="5" t="n">
        <v>582023</v>
      </c>
      <c r="C19" s="5" t="n">
        <v>117125</v>
      </c>
    </row>
    <row r="20" spans="1:3">
      <c r="A20" s="4" t="s">
        <v>54</v>
      </c>
      <c r="B20" s="5" t="n">
        <v>31</v>
      </c>
      <c r="C20" s="5" t="n">
        <v>31</v>
      </c>
    </row>
    <row r="21" spans="1:3">
      <c r="A21" s="4" t="s">
        <v>55</v>
      </c>
      <c r="B21" s="5" t="n">
        <v>10773529</v>
      </c>
      <c r="C21" s="5" t="n">
        <v>10941839</v>
      </c>
    </row>
    <row r="22" spans="1:3">
      <c r="A22" s="4" t="s">
        <v>56</v>
      </c>
      <c r="B22" s="5" t="n">
        <v>-15701645</v>
      </c>
      <c r="C22" s="5" t="n">
        <v>-14931763</v>
      </c>
    </row>
    <row r="23" spans="1:3">
      <c r="A23" s="4" t="s">
        <v>57</v>
      </c>
      <c r="B23" s="5" t="n">
        <v>-4346062</v>
      </c>
      <c r="C23" s="5" t="n">
        <v>-3872768</v>
      </c>
    </row>
    <row r="24" spans="1:3">
      <c r="A24" s="4" t="s">
        <v>58</v>
      </c>
      <c r="B24" s="6" t="n">
        <v>1131</v>
      </c>
      <c r="C24" s="6" t="n">
        <v>16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5</v>
      </c>
    </row>
    <row r="2" spans="1:3">
      <c r="A2" s="4" t="s">
        <v>60</v>
      </c>
      <c r="B2" s="6" t="n">
        <v>168775</v>
      </c>
      <c r="C2" s="6" t="n">
        <v>293096</v>
      </c>
    </row>
    <row r="3" spans="1:3">
      <c r="A3" s="4" t="s">
        <v>61</v>
      </c>
      <c r="B3" s="7" t="n">
        <v>0.001</v>
      </c>
      <c r="C3" s="7" t="n">
        <v>0.001</v>
      </c>
    </row>
    <row r="4" spans="1:3">
      <c r="A4" s="4" t="s">
        <v>62</v>
      </c>
      <c r="B4" s="5" t="n">
        <v>80000000</v>
      </c>
      <c r="C4" s="5" t="n">
        <v>80000000</v>
      </c>
    </row>
    <row r="5" spans="1:3">
      <c r="A5" s="4" t="s">
        <v>63</v>
      </c>
      <c r="B5" s="5" t="n">
        <v>0</v>
      </c>
      <c r="C5" s="5" t="n">
        <v>0</v>
      </c>
    </row>
    <row r="6" spans="1:3">
      <c r="A6" s="4" t="s">
        <v>64</v>
      </c>
      <c r="B6" s="7" t="n">
        <v>0.001</v>
      </c>
      <c r="C6" s="7" t="n">
        <v>0.001</v>
      </c>
    </row>
    <row r="7" spans="1:3">
      <c r="A7" s="4" t="s">
        <v>65</v>
      </c>
      <c r="B7" s="5" t="n">
        <v>400000000</v>
      </c>
      <c r="C7" s="5" t="n">
        <v>400000000</v>
      </c>
    </row>
    <row r="8" spans="1:3">
      <c r="A8" s="4" t="s">
        <v>66</v>
      </c>
      <c r="B8" s="5" t="n">
        <v>582023295</v>
      </c>
      <c r="C8" s="5" t="n">
        <v>117124984</v>
      </c>
    </row>
    <row r="9" spans="1:3">
      <c r="A9" s="4" t="s">
        <v>67</v>
      </c>
      <c r="B9" s="5" t="n">
        <v>582023295</v>
      </c>
      <c r="C9" s="5" t="n">
        <v>117124984</v>
      </c>
    </row>
    <row r="10" spans="1:3">
      <c r="A10" s="4" t="s">
        <v>68</v>
      </c>
      <c r="B10" s="5" t="n">
        <v>31000</v>
      </c>
      <c r="C10" s="5" t="n">
        <v>31000</v>
      </c>
    </row>
    <row r="11" spans="1:3">
      <c r="A11" s="4" t="s">
        <v>69</v>
      </c>
    </row>
    <row r="12" spans="1:3">
      <c r="A12" s="4" t="s">
        <v>62</v>
      </c>
      <c r="B12" s="5" t="n">
        <v>20000000</v>
      </c>
      <c r="C12" s="5" t="n">
        <v>20000000</v>
      </c>
    </row>
    <row r="13" spans="1:3">
      <c r="A13" s="4" t="s">
        <v>63</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183</v>
      </c>
      <c r="B1" s="2" t="s">
        <v>71</v>
      </c>
      <c r="D1" s="2" t="s">
        <v>1</v>
      </c>
    </row>
    <row r="2" spans="1:6">
      <c r="B2" s="2" t="s">
        <v>2</v>
      </c>
      <c r="C2" s="2" t="s">
        <v>72</v>
      </c>
      <c r="D2" s="2" t="s">
        <v>2</v>
      </c>
      <c r="E2" s="2" t="s">
        <v>72</v>
      </c>
      <c r="F2" s="2" t="s">
        <v>35</v>
      </c>
    </row>
    <row r="3" spans="1:6">
      <c r="A3" s="3" t="s">
        <v>4</v>
      </c>
    </row>
    <row r="4" spans="1:6">
      <c r="A4" s="4" t="s">
        <v>56</v>
      </c>
      <c r="B4" s="6" t="n">
        <v>15701645</v>
      </c>
      <c r="D4" s="6" t="n">
        <v>15701645</v>
      </c>
      <c r="F4" s="6" t="n">
        <v>14931763</v>
      </c>
    </row>
    <row r="5" spans="1:6">
      <c r="A5" s="4" t="s">
        <v>93</v>
      </c>
      <c r="B5" s="5" t="n">
        <v>888660</v>
      </c>
      <c r="C5" s="6" t="n">
        <v>38497</v>
      </c>
      <c r="D5" s="5" t="n">
        <v>769882</v>
      </c>
      <c r="E5" s="6" t="n">
        <v>6936145</v>
      </c>
    </row>
    <row r="6" spans="1:6">
      <c r="A6" s="4" t="s">
        <v>108</v>
      </c>
      <c r="D6" s="5" t="n">
        <v>243453</v>
      </c>
      <c r="E6" s="5" t="n">
        <v>85218</v>
      </c>
    </row>
    <row r="7" spans="1:6">
      <c r="A7" s="4" t="s">
        <v>57</v>
      </c>
      <c r="B7" s="6" t="n">
        <v>-4346062</v>
      </c>
      <c r="D7" s="5" t="n">
        <v>-4346062</v>
      </c>
      <c r="F7" s="6" t="n">
        <v>-3872768</v>
      </c>
    </row>
    <row r="8" spans="1:6">
      <c r="A8" s="4" t="s">
        <v>110</v>
      </c>
      <c r="D8" s="6" t="n">
        <v>227950</v>
      </c>
      <c r="E8" s="6" t="n">
        <v>2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84</v>
      </c>
      <c r="B1" s="2" t="s">
        <v>1</v>
      </c>
    </row>
    <row r="2" spans="1:2">
      <c r="B2" s="2" t="s">
        <v>2</v>
      </c>
    </row>
    <row r="3" spans="1:2">
      <c r="A3" s="4" t="s">
        <v>185</v>
      </c>
    </row>
    <row r="4" spans="1:2">
      <c r="A4" s="4" t="s">
        <v>186</v>
      </c>
      <c r="B4" s="4" t="s">
        <v>187</v>
      </c>
    </row>
    <row r="5" spans="1:2">
      <c r="A5" s="4" t="s">
        <v>188</v>
      </c>
    </row>
    <row r="6" spans="1:2">
      <c r="A6" s="4" t="s">
        <v>186</v>
      </c>
      <c r="B6"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5</v>
      </c>
    </row>
    <row r="2" spans="1:3">
      <c r="A2" s="3" t="s">
        <v>4</v>
      </c>
    </row>
    <row r="3" spans="1:3">
      <c r="A3" s="4" t="s">
        <v>191</v>
      </c>
      <c r="B3" s="6" t="n">
        <v>190615</v>
      </c>
      <c r="C3" s="6" t="n">
        <v>190614</v>
      </c>
    </row>
    <row r="4" spans="1:3">
      <c r="A4" s="4" t="s">
        <v>79</v>
      </c>
      <c r="B4" s="5" t="n">
        <v>207454</v>
      </c>
      <c r="C4" s="5" t="n">
        <v>175422</v>
      </c>
    </row>
    <row r="5" spans="1:3">
      <c r="A5" s="4" t="s">
        <v>192</v>
      </c>
      <c r="B5" s="5" t="n">
        <v>279015</v>
      </c>
      <c r="C5" s="5" t="n">
        <v>206784</v>
      </c>
    </row>
    <row r="6" spans="1:3">
      <c r="A6" s="4" t="s">
        <v>193</v>
      </c>
      <c r="B6" s="5" t="n">
        <v>168983</v>
      </c>
      <c r="C6" s="5" t="n">
        <v>93416</v>
      </c>
    </row>
    <row r="7" spans="1:3">
      <c r="A7" s="4" t="s">
        <v>44</v>
      </c>
      <c r="B7" s="6" t="n">
        <v>846067</v>
      </c>
      <c r="C7" s="6" t="n">
        <v>6662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4</v>
      </c>
      <c r="B1" s="2" t="s">
        <v>2</v>
      </c>
      <c r="C1" s="2" t="s">
        <v>35</v>
      </c>
    </row>
    <row r="2" spans="1:3">
      <c r="A2" s="4" t="s">
        <v>195</v>
      </c>
    </row>
    <row r="3" spans="1:3">
      <c r="A3" s="4" t="s">
        <v>196</v>
      </c>
      <c r="B3" s="6" t="n">
        <v>1486311</v>
      </c>
      <c r="C3" s="6" t="n">
        <v>1080815</v>
      </c>
    </row>
    <row r="4" spans="1:3">
      <c r="A4" s="4" t="s">
        <v>197</v>
      </c>
    </row>
    <row r="5" spans="1:3">
      <c r="A5" s="4" t="s">
        <v>196</v>
      </c>
      <c r="B5" s="6" t="n">
        <v>199204</v>
      </c>
      <c r="C5" s="6" t="n">
        <v>1992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198</v>
      </c>
      <c r="B1" s="2" t="s">
        <v>1</v>
      </c>
      <c r="D1" s="2" t="s">
        <v>199</v>
      </c>
    </row>
    <row r="2" spans="1:5">
      <c r="B2" s="2" t="s">
        <v>2</v>
      </c>
      <c r="C2" s="2" t="s">
        <v>72</v>
      </c>
      <c r="D2" s="2" t="s">
        <v>200</v>
      </c>
      <c r="E2" s="2" t="s">
        <v>35</v>
      </c>
    </row>
    <row r="3" spans="1:5">
      <c r="A3" s="4" t="s">
        <v>110</v>
      </c>
      <c r="B3" s="6" t="n">
        <v>227950</v>
      </c>
      <c r="C3" s="6" t="n">
        <v>20000</v>
      </c>
    </row>
    <row r="4" spans="1:5">
      <c r="A4" s="4" t="s">
        <v>201</v>
      </c>
      <c r="B4" s="5" t="n">
        <v>250000</v>
      </c>
    </row>
    <row r="5" spans="1:5">
      <c r="A5" s="4" t="s">
        <v>118</v>
      </c>
      <c r="B5" s="6" t="n">
        <v>4075</v>
      </c>
      <c r="C5" s="6" t="n">
        <v>0</v>
      </c>
    </row>
    <row r="6" spans="1:5">
      <c r="A6" s="4" t="s">
        <v>60</v>
      </c>
      <c r="B6" s="5" t="n">
        <v>168775</v>
      </c>
      <c r="E6" s="6" t="n">
        <v>293096</v>
      </c>
    </row>
    <row r="7" spans="1:5">
      <c r="A7" s="4" t="s">
        <v>49</v>
      </c>
      <c r="B7" s="5" t="n">
        <v>1084601</v>
      </c>
      <c r="E7" s="5" t="n">
        <v>1374149</v>
      </c>
    </row>
    <row r="8" spans="1:5">
      <c r="A8" s="4" t="s">
        <v>202</v>
      </c>
      <c r="B8" s="6" t="n">
        <v>80810</v>
      </c>
      <c r="D8" s="6" t="n">
        <v>1398</v>
      </c>
    </row>
    <row r="9" spans="1:5">
      <c r="A9" s="4" t="s">
        <v>203</v>
      </c>
      <c r="B9" s="5" t="n">
        <v>462198311</v>
      </c>
      <c r="D9" s="5" t="n">
        <v>27950741</v>
      </c>
    </row>
    <row r="10" spans="1:5">
      <c r="A10" s="4" t="s">
        <v>47</v>
      </c>
      <c r="B10" s="6" t="n">
        <v>968034</v>
      </c>
      <c r="E10" s="5" t="n">
        <v>1000034</v>
      </c>
    </row>
    <row r="11" spans="1:5">
      <c r="A11" s="4" t="s">
        <v>48</v>
      </c>
      <c r="B11" s="6" t="n">
        <v>199204</v>
      </c>
      <c r="E11" s="5" t="n">
        <v>199204</v>
      </c>
    </row>
    <row r="12" spans="1:5">
      <c r="A12" s="4" t="s">
        <v>204</v>
      </c>
    </row>
    <row r="13" spans="1:5">
      <c r="A13" s="4" t="s">
        <v>205</v>
      </c>
      <c r="B13" s="8" t="n">
        <v>0.5</v>
      </c>
    </row>
    <row r="14" spans="1:5">
      <c r="A14" s="4" t="s">
        <v>206</v>
      </c>
    </row>
    <row r="15" spans="1:5">
      <c r="A15" s="4" t="s">
        <v>47</v>
      </c>
      <c r="B15" s="6" t="n">
        <v>532431</v>
      </c>
      <c r="E15" s="5" t="n">
        <v>532431</v>
      </c>
    </row>
    <row r="16" spans="1:5">
      <c r="A16" s="4" t="s">
        <v>207</v>
      </c>
    </row>
    <row r="17" spans="1:5">
      <c r="A17" s="4" t="s">
        <v>47</v>
      </c>
      <c r="B17" s="6" t="n">
        <v>10606</v>
      </c>
      <c r="E17" s="6" t="n">
        <v>10606</v>
      </c>
    </row>
    <row r="18" spans="1:5">
      <c r="A18" s="4" t="s">
        <v>208</v>
      </c>
    </row>
    <row r="19" spans="1:5">
      <c r="A19" s="4" t="s">
        <v>205</v>
      </c>
      <c r="B19" s="8" t="n">
        <v>0.5</v>
      </c>
    </row>
    <row r="20" spans="1:5">
      <c r="A20" s="4" t="s">
        <v>209</v>
      </c>
    </row>
    <row r="21" spans="1:5">
      <c r="A21" s="4" t="s">
        <v>48</v>
      </c>
      <c r="B21" s="6" t="n">
        <v>1117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10</v>
      </c>
      <c r="B1" s="2" t="s">
        <v>1</v>
      </c>
    </row>
    <row r="2" spans="1:3">
      <c r="B2" s="2" t="s">
        <v>2</v>
      </c>
      <c r="C2" s="2" t="s">
        <v>35</v>
      </c>
    </row>
    <row r="3" spans="1:3">
      <c r="A3" s="4" t="s">
        <v>44</v>
      </c>
      <c r="B3" s="6" t="n">
        <v>846067</v>
      </c>
      <c r="C3" s="6" t="n">
        <v>666236</v>
      </c>
    </row>
    <row r="4" spans="1:3">
      <c r="A4" s="4" t="s">
        <v>211</v>
      </c>
    </row>
    <row r="5" spans="1:3">
      <c r="A5" s="4" t="s">
        <v>212</v>
      </c>
      <c r="B5" s="5" t="n">
        <v>96000</v>
      </c>
    </row>
    <row r="6" spans="1:3">
      <c r="A6" s="4" t="s">
        <v>213</v>
      </c>
    </row>
    <row r="7" spans="1:3">
      <c r="A7" s="4" t="s">
        <v>44</v>
      </c>
      <c r="B7" s="5" t="n">
        <v>30000</v>
      </c>
    </row>
    <row r="8" spans="1:3">
      <c r="A8" s="4" t="s">
        <v>214</v>
      </c>
    </row>
    <row r="9" spans="1:3">
      <c r="A9" s="4" t="s">
        <v>44</v>
      </c>
      <c r="B9" s="6" t="n">
        <v>13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5</v>
      </c>
      <c r="B1" s="2" t="s">
        <v>1</v>
      </c>
    </row>
    <row r="2" spans="1:3">
      <c r="B2" s="2" t="s">
        <v>2</v>
      </c>
      <c r="C2" s="2" t="s">
        <v>72</v>
      </c>
    </row>
    <row r="3" spans="1:3">
      <c r="A3" s="3" t="s">
        <v>4</v>
      </c>
    </row>
    <row r="4" spans="1:3">
      <c r="A4" s="4" t="s">
        <v>216</v>
      </c>
      <c r="B4" s="5" t="n">
        <v>21700000</v>
      </c>
      <c r="C4" s="5" t="n">
        <v>30000000</v>
      </c>
    </row>
    <row r="5" spans="1:3">
      <c r="A5" s="4" t="s">
        <v>217</v>
      </c>
      <c r="B5" s="6" t="n">
        <v>52850</v>
      </c>
      <c r="C5" s="6" t="n">
        <v>66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8</v>
      </c>
      <c r="B1" s="2" t="s">
        <v>2</v>
      </c>
      <c r="C1" s="2" t="s">
        <v>35</v>
      </c>
    </row>
    <row r="2" spans="1:3">
      <c r="A2" s="4" t="s">
        <v>44</v>
      </c>
      <c r="B2" s="6" t="n">
        <v>846067</v>
      </c>
      <c r="C2" s="6" t="n">
        <v>666236</v>
      </c>
    </row>
    <row r="3" spans="1:3">
      <c r="A3" s="4" t="s">
        <v>219</v>
      </c>
    </row>
    <row r="4" spans="1:3">
      <c r="A4" s="4" t="s">
        <v>44</v>
      </c>
      <c r="B4" s="5" t="n">
        <v>191454</v>
      </c>
      <c r="C4" s="6" t="n">
        <v>159422</v>
      </c>
    </row>
    <row r="5" spans="1:3">
      <c r="A5" s="4" t="s">
        <v>220</v>
      </c>
      <c r="B5" s="6" t="n">
        <v>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5"/>
    <col customWidth="1" max="7" min="7" width="16"/>
    <col customWidth="1" max="8" min="8" width="14"/>
    <col customWidth="1" max="9" min="9" width="16"/>
  </cols>
  <sheetData>
    <row r="1" spans="1:9">
      <c r="A1" s="1" t="s">
        <v>221</v>
      </c>
      <c r="B1" s="2" t="s">
        <v>71</v>
      </c>
      <c r="D1" s="2" t="s">
        <v>1</v>
      </c>
      <c r="F1" s="2" t="s">
        <v>222</v>
      </c>
      <c r="G1" s="2" t="s">
        <v>223</v>
      </c>
      <c r="I1" s="2" t="s">
        <v>199</v>
      </c>
    </row>
    <row r="2" spans="1:9">
      <c r="B2" s="2" t="s">
        <v>2</v>
      </c>
      <c r="C2" s="2" t="s">
        <v>72</v>
      </c>
      <c r="D2" s="2" t="s">
        <v>2</v>
      </c>
      <c r="E2" s="2" t="s">
        <v>72</v>
      </c>
      <c r="F2" s="2" t="s">
        <v>224</v>
      </c>
      <c r="G2" s="2" t="s">
        <v>200</v>
      </c>
      <c r="H2" s="2" t="s">
        <v>225</v>
      </c>
      <c r="I2" s="2" t="s">
        <v>200</v>
      </c>
    </row>
    <row r="3" spans="1:9">
      <c r="A3" s="4" t="s">
        <v>110</v>
      </c>
      <c r="D3" s="6" t="n">
        <v>227950</v>
      </c>
      <c r="E3" s="6" t="n">
        <v>20000</v>
      </c>
    </row>
    <row r="4" spans="1:9">
      <c r="A4" s="4" t="s">
        <v>86</v>
      </c>
      <c r="B4" s="6" t="n">
        <v>366177</v>
      </c>
      <c r="C4" s="6" t="n">
        <v>96957</v>
      </c>
      <c r="D4" s="6" t="n">
        <v>558656</v>
      </c>
      <c r="E4" s="5" t="n">
        <v>148465</v>
      </c>
    </row>
    <row r="5" spans="1:9">
      <c r="A5" s="4" t="s">
        <v>203</v>
      </c>
      <c r="D5" s="5" t="n">
        <v>462198311</v>
      </c>
      <c r="I5" s="5" t="n">
        <v>27950741</v>
      </c>
    </row>
    <row r="6" spans="1:9">
      <c r="A6" s="4" t="s">
        <v>202</v>
      </c>
      <c r="D6" s="6" t="n">
        <v>80810</v>
      </c>
      <c r="I6" s="6" t="n">
        <v>1398</v>
      </c>
    </row>
    <row r="7" spans="1:9">
      <c r="A7" s="4" t="s">
        <v>201</v>
      </c>
      <c r="D7" s="5" t="n">
        <v>250000</v>
      </c>
    </row>
    <row r="8" spans="1:9">
      <c r="A8" s="4" t="s">
        <v>117</v>
      </c>
      <c r="D8" s="6" t="n">
        <v>80860</v>
      </c>
      <c r="E8" s="5" t="n">
        <v>0</v>
      </c>
    </row>
    <row r="9" spans="1:9">
      <c r="A9" s="4" t="s">
        <v>97</v>
      </c>
      <c r="B9" s="6" t="n">
        <v>121300</v>
      </c>
      <c r="C9" s="6" t="n">
        <v>0</v>
      </c>
      <c r="D9" s="6" t="n">
        <v>148850</v>
      </c>
      <c r="E9" s="6" t="n">
        <v>6600000</v>
      </c>
    </row>
    <row r="10" spans="1:9">
      <c r="A10" s="4" t="s">
        <v>226</v>
      </c>
    </row>
    <row r="11" spans="1:9">
      <c r="A11" s="4" t="s">
        <v>110</v>
      </c>
      <c r="H11" s="6" t="n">
        <v>81775</v>
      </c>
    </row>
    <row r="12" spans="1:9">
      <c r="A12" s="4" t="s">
        <v>86</v>
      </c>
      <c r="H12" s="5" t="n">
        <v>20000</v>
      </c>
    </row>
    <row r="13" spans="1:9">
      <c r="A13" s="4" t="s">
        <v>227</v>
      </c>
    </row>
    <row r="14" spans="1:9">
      <c r="A14" s="4" t="s">
        <v>110</v>
      </c>
      <c r="G14" s="6" t="n">
        <v>45775</v>
      </c>
    </row>
    <row r="15" spans="1:9">
      <c r="A15" s="4" t="s">
        <v>228</v>
      </c>
    </row>
    <row r="16" spans="1:9">
      <c r="A16" s="4" t="s">
        <v>86</v>
      </c>
      <c r="H16" s="5" t="n">
        <v>628000</v>
      </c>
    </row>
    <row r="17" spans="1:9">
      <c r="A17" s="4" t="s">
        <v>229</v>
      </c>
      <c r="H17" s="6" t="n">
        <v>272250</v>
      </c>
    </row>
    <row r="18" spans="1:9">
      <c r="A18" s="4" t="s">
        <v>230</v>
      </c>
      <c r="H18" s="5" t="n">
        <v>35000000</v>
      </c>
    </row>
    <row r="19" spans="1:9">
      <c r="A19" s="4" t="s">
        <v>231</v>
      </c>
      <c r="H19" s="6" t="n">
        <v>27500</v>
      </c>
    </row>
    <row r="20" spans="1:9">
      <c r="A20" s="4" t="s">
        <v>201</v>
      </c>
      <c r="H20" s="5" t="n">
        <v>3131250000</v>
      </c>
    </row>
    <row r="21" spans="1:9">
      <c r="A21" s="4" t="s">
        <v>117</v>
      </c>
      <c r="H21" s="6" t="n">
        <v>219250</v>
      </c>
    </row>
    <row r="22" spans="1:9">
      <c r="A22" s="4" t="s">
        <v>232</v>
      </c>
    </row>
    <row r="23" spans="1:9">
      <c r="A23" s="4" t="s">
        <v>97</v>
      </c>
      <c r="F23" s="6" t="n">
        <v>1066138</v>
      </c>
    </row>
  </sheetData>
  <mergeCells count="4">
    <mergeCell ref="A1:A2"/>
    <mergeCell ref="B1:C1"/>
    <mergeCell ref="D1:E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4</v>
      </c>
    </row>
    <row r="4" spans="1:5">
      <c r="A4" s="4" t="s">
        <v>73</v>
      </c>
      <c r="B4" s="6" t="n">
        <v>0</v>
      </c>
      <c r="C4" s="6" t="n">
        <v>0</v>
      </c>
      <c r="D4" s="6" t="n">
        <v>0</v>
      </c>
      <c r="E4" s="6" t="n">
        <v>0</v>
      </c>
    </row>
    <row r="5" spans="1:5">
      <c r="A5" s="4" t="s">
        <v>74</v>
      </c>
      <c r="B5" s="5" t="n">
        <v>0</v>
      </c>
      <c r="C5" s="5" t="n">
        <v>0</v>
      </c>
      <c r="D5" s="5" t="n">
        <v>0</v>
      </c>
      <c r="E5" s="5" t="n">
        <v>0</v>
      </c>
    </row>
    <row r="6" spans="1:5">
      <c r="A6" s="4" t="s">
        <v>75</v>
      </c>
      <c r="B6" s="5" t="n">
        <v>0</v>
      </c>
      <c r="C6" s="5" t="n">
        <v>0</v>
      </c>
      <c r="D6" s="5" t="n">
        <v>0</v>
      </c>
      <c r="E6" s="5" t="n">
        <v>0</v>
      </c>
    </row>
    <row r="7" spans="1:5">
      <c r="A7" s="3" t="s">
        <v>76</v>
      </c>
    </row>
    <row r="8" spans="1:5">
      <c r="A8" s="4" t="s">
        <v>77</v>
      </c>
      <c r="B8" s="5" t="n">
        <v>0</v>
      </c>
      <c r="C8" s="5" t="n">
        <v>21</v>
      </c>
      <c r="D8" s="5" t="n">
        <v>0</v>
      </c>
      <c r="E8" s="5" t="n">
        <v>21</v>
      </c>
    </row>
    <row r="9" spans="1:5">
      <c r="A9" s="4" t="s">
        <v>78</v>
      </c>
      <c r="B9" s="5" t="n">
        <v>0</v>
      </c>
      <c r="C9" s="5" t="n">
        <v>1144</v>
      </c>
      <c r="D9" s="5" t="n">
        <v>350</v>
      </c>
      <c r="E9" s="5" t="n">
        <v>2288</v>
      </c>
    </row>
    <row r="10" spans="1:5">
      <c r="A10" s="4" t="s">
        <v>79</v>
      </c>
      <c r="B10" s="5" t="n">
        <v>40503</v>
      </c>
      <c r="C10" s="5" t="n">
        <v>24000</v>
      </c>
      <c r="D10" s="5" t="n">
        <v>64503</v>
      </c>
      <c r="E10" s="5" t="n">
        <v>48000</v>
      </c>
    </row>
    <row r="11" spans="1:5">
      <c r="A11" s="4" t="s">
        <v>80</v>
      </c>
      <c r="B11" s="5" t="n">
        <v>115955</v>
      </c>
      <c r="C11" s="5" t="n">
        <v>18934</v>
      </c>
      <c r="D11" s="5" t="n">
        <v>128499</v>
      </c>
      <c r="E11" s="5" t="n">
        <v>21163</v>
      </c>
    </row>
    <row r="12" spans="1:5">
      <c r="A12" s="4" t="s">
        <v>81</v>
      </c>
      <c r="B12" s="5" t="n">
        <v>187494</v>
      </c>
      <c r="C12" s="5" t="n">
        <v>22043</v>
      </c>
      <c r="D12" s="5" t="n">
        <v>378137</v>
      </c>
      <c r="E12" s="5" t="n">
        <v>6622043</v>
      </c>
    </row>
    <row r="13" spans="1:5">
      <c r="A13" s="4" t="s">
        <v>82</v>
      </c>
      <c r="B13" s="5" t="n">
        <v>0</v>
      </c>
      <c r="C13" s="5" t="n">
        <v>0</v>
      </c>
      <c r="D13" s="5" t="n">
        <v>17944</v>
      </c>
      <c r="E13" s="5" t="n">
        <v>116596</v>
      </c>
    </row>
    <row r="14" spans="1:5">
      <c r="A14" s="4" t="s">
        <v>83</v>
      </c>
      <c r="B14" s="5" t="n">
        <v>343952</v>
      </c>
      <c r="C14" s="5" t="n">
        <v>66142</v>
      </c>
      <c r="D14" s="5" t="n">
        <v>589433</v>
      </c>
      <c r="E14" s="5" t="n">
        <v>6810111</v>
      </c>
    </row>
    <row r="15" spans="1:5">
      <c r="A15" s="4" t="s">
        <v>84</v>
      </c>
      <c r="B15" s="5" t="n">
        <v>-343952</v>
      </c>
      <c r="C15" s="5" t="n">
        <v>-66142</v>
      </c>
      <c r="D15" s="5" t="n">
        <v>-589433</v>
      </c>
      <c r="E15" s="5" t="n">
        <v>-6810111</v>
      </c>
    </row>
    <row r="16" spans="1:5">
      <c r="A16" s="3" t="s">
        <v>85</v>
      </c>
    </row>
    <row r="17" spans="1:5">
      <c r="A17" s="4" t="s">
        <v>86</v>
      </c>
      <c r="B17" s="5" t="n">
        <v>-366177</v>
      </c>
      <c r="C17" s="5" t="n">
        <v>-96957</v>
      </c>
      <c r="D17" s="5" t="n">
        <v>-558656</v>
      </c>
      <c r="E17" s="5" t="n">
        <v>-148465</v>
      </c>
    </row>
    <row r="18" spans="1:5">
      <c r="A18" s="4" t="s">
        <v>87</v>
      </c>
      <c r="B18" s="5" t="n">
        <v>13817</v>
      </c>
      <c r="C18" s="5" t="n">
        <v>0</v>
      </c>
      <c r="D18" s="5" t="n">
        <v>13817</v>
      </c>
      <c r="E18" s="5" t="n">
        <v>13246</v>
      </c>
    </row>
    <row r="19" spans="1:5">
      <c r="A19" s="4" t="s">
        <v>88</v>
      </c>
      <c r="B19" s="5" t="n">
        <v>-75568</v>
      </c>
      <c r="C19" s="5" t="n">
        <v>1116</v>
      </c>
      <c r="D19" s="5" t="n">
        <v>-75568</v>
      </c>
      <c r="E19" s="5" t="n">
        <v>3252</v>
      </c>
    </row>
    <row r="20" spans="1:5">
      <c r="A20" s="4" t="s">
        <v>89</v>
      </c>
      <c r="B20" s="5" t="n">
        <v>-116780</v>
      </c>
      <c r="C20" s="5" t="n">
        <v>123486</v>
      </c>
      <c r="D20" s="5" t="n">
        <v>439958</v>
      </c>
      <c r="E20" s="5" t="n">
        <v>5933</v>
      </c>
    </row>
    <row r="21" spans="1:5">
      <c r="A21" s="4" t="s">
        <v>90</v>
      </c>
      <c r="B21" s="5" t="n">
        <v>-544708</v>
      </c>
      <c r="C21" s="5" t="n">
        <v>27645</v>
      </c>
      <c r="D21" s="5" t="n">
        <v>-180449</v>
      </c>
      <c r="E21" s="5" t="n">
        <v>-126034</v>
      </c>
    </row>
    <row r="22" spans="1:5">
      <c r="A22" s="4" t="s">
        <v>91</v>
      </c>
      <c r="B22" s="5" t="n">
        <v>-888660</v>
      </c>
      <c r="C22" s="5" t="n">
        <v>-38497</v>
      </c>
      <c r="D22" s="5" t="n">
        <v>-769882</v>
      </c>
      <c r="E22" s="5" t="n">
        <v>-6936145</v>
      </c>
    </row>
    <row r="23" spans="1:5">
      <c r="A23" s="4" t="s">
        <v>92</v>
      </c>
      <c r="B23" s="5" t="n">
        <v>0</v>
      </c>
      <c r="C23" s="5" t="n">
        <v>0</v>
      </c>
      <c r="D23" s="5" t="n">
        <v>0</v>
      </c>
      <c r="E23" s="5" t="n">
        <v>0</v>
      </c>
    </row>
    <row r="24" spans="1:5">
      <c r="A24" s="4" t="s">
        <v>93</v>
      </c>
      <c r="B24" s="6" t="n">
        <v>-888660</v>
      </c>
      <c r="C24" s="6" t="n">
        <v>-38497</v>
      </c>
      <c r="D24" s="6" t="n">
        <v>-769882</v>
      </c>
      <c r="E24" s="6" t="n">
        <v>-6936145</v>
      </c>
    </row>
    <row r="25" spans="1:5">
      <c r="A25" s="4" t="s">
        <v>94</v>
      </c>
      <c r="B25" s="6" t="n">
        <v>0</v>
      </c>
      <c r="C25" s="6" t="n">
        <v>0</v>
      </c>
      <c r="D25" s="6" t="n">
        <v>0</v>
      </c>
      <c r="E25" s="8" t="n">
        <v>-0.06</v>
      </c>
    </row>
    <row r="26" spans="1:5">
      <c r="A26" s="4" t="s">
        <v>95</v>
      </c>
      <c r="B26" s="5" t="n">
        <v>202496565</v>
      </c>
      <c r="C26" s="5" t="n">
        <v>133975620</v>
      </c>
      <c r="D26" s="5" t="n">
        <v>159585495</v>
      </c>
      <c r="E26" s="5" t="n">
        <v>1232705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4</v>
      </c>
    </row>
    <row r="4" spans="1:5">
      <c r="A4" s="4" t="s">
        <v>97</v>
      </c>
      <c r="B4" s="6" t="n">
        <v>121300</v>
      </c>
      <c r="C4" s="6" t="n">
        <v>0</v>
      </c>
      <c r="D4" s="6" t="n">
        <v>148850</v>
      </c>
      <c r="E4" s="6" t="n">
        <v>66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3" t="s">
        <v>99</v>
      </c>
    </row>
    <row r="4" spans="1:5">
      <c r="A4" s="4" t="s">
        <v>93</v>
      </c>
      <c r="B4" s="6" t="n">
        <v>-888660</v>
      </c>
      <c r="C4" s="6" t="n">
        <v>-38497</v>
      </c>
      <c r="D4" s="6" t="n">
        <v>-769882</v>
      </c>
      <c r="E4" s="6" t="n">
        <v>-6936145</v>
      </c>
    </row>
    <row r="5" spans="1:5">
      <c r="A5" s="3" t="s">
        <v>100</v>
      </c>
    </row>
    <row r="6" spans="1:5">
      <c r="A6" s="4" t="s">
        <v>97</v>
      </c>
      <c r="B6" s="5" t="n">
        <v>121300</v>
      </c>
      <c r="C6" s="5" t="n">
        <v>0</v>
      </c>
      <c r="D6" s="5" t="n">
        <v>148850</v>
      </c>
      <c r="E6" s="5" t="n">
        <v>6600000</v>
      </c>
    </row>
    <row r="7" spans="1:5">
      <c r="A7" s="4" t="s">
        <v>101</v>
      </c>
      <c r="D7" s="5" t="n">
        <v>350</v>
      </c>
      <c r="E7" s="5" t="n">
        <v>2288</v>
      </c>
    </row>
    <row r="8" spans="1:5">
      <c r="A8" s="4" t="s">
        <v>102</v>
      </c>
      <c r="B8" s="5" t="n">
        <v>116780</v>
      </c>
      <c r="C8" s="5" t="n">
        <v>-123486</v>
      </c>
      <c r="D8" s="5" t="n">
        <v>-439958</v>
      </c>
      <c r="E8" s="5" t="n">
        <v>-5933</v>
      </c>
    </row>
    <row r="9" spans="1:5">
      <c r="A9" s="4" t="s">
        <v>103</v>
      </c>
      <c r="D9" s="5" t="n">
        <v>123625</v>
      </c>
      <c r="E9" s="5" t="n">
        <v>13750</v>
      </c>
    </row>
    <row r="10" spans="1:5">
      <c r="A10" s="4" t="s">
        <v>104</v>
      </c>
      <c r="D10" s="5" t="n">
        <v>362721</v>
      </c>
      <c r="E10" s="5" t="n">
        <v>48602</v>
      </c>
    </row>
    <row r="11" spans="1:5">
      <c r="A11" s="4" t="s">
        <v>105</v>
      </c>
      <c r="D11" s="5" t="n">
        <v>4075</v>
      </c>
      <c r="E11" s="5" t="n">
        <v>22040</v>
      </c>
    </row>
    <row r="12" spans="1:5">
      <c r="A12" s="4" t="s">
        <v>106</v>
      </c>
      <c r="D12" s="5" t="n">
        <v>161661</v>
      </c>
      <c r="E12" s="5" t="n">
        <v>0</v>
      </c>
    </row>
    <row r="13" spans="1:5">
      <c r="A13" s="4" t="s">
        <v>107</v>
      </c>
      <c r="D13" s="5" t="n">
        <v>165105</v>
      </c>
      <c r="E13" s="5" t="n">
        <v>170180</v>
      </c>
    </row>
    <row r="14" spans="1:5">
      <c r="A14" s="4" t="s">
        <v>108</v>
      </c>
      <c r="D14" s="5" t="n">
        <v>-243453</v>
      </c>
      <c r="E14" s="5" t="n">
        <v>-85218</v>
      </c>
    </row>
    <row r="15" spans="1:5">
      <c r="A15" s="3" t="s">
        <v>109</v>
      </c>
    </row>
    <row r="16" spans="1:5">
      <c r="A16" s="4" t="s">
        <v>110</v>
      </c>
      <c r="D16" s="5" t="n">
        <v>227950</v>
      </c>
      <c r="E16" s="5" t="n">
        <v>20000</v>
      </c>
    </row>
    <row r="17" spans="1:5">
      <c r="A17" s="4" t="s">
        <v>111</v>
      </c>
      <c r="D17" s="5" t="n">
        <v>0</v>
      </c>
      <c r="E17" s="5" t="n">
        <v>20000</v>
      </c>
    </row>
    <row r="18" spans="1:5">
      <c r="A18" s="4" t="s">
        <v>112</v>
      </c>
      <c r="D18" s="5" t="n">
        <v>227950</v>
      </c>
      <c r="E18" s="5" t="n">
        <v>40000</v>
      </c>
    </row>
    <row r="19" spans="1:5">
      <c r="A19" s="4" t="s">
        <v>113</v>
      </c>
      <c r="D19" s="5" t="n">
        <v>-15503</v>
      </c>
      <c r="E19" s="5" t="n">
        <v>-45218</v>
      </c>
    </row>
    <row r="20" spans="1:5">
      <c r="A20" s="4" t="s">
        <v>114</v>
      </c>
      <c r="D20" s="5" t="n">
        <v>15503</v>
      </c>
      <c r="E20" s="5" t="n">
        <v>46192</v>
      </c>
    </row>
    <row r="21" spans="1:5">
      <c r="A21" s="4" t="s">
        <v>115</v>
      </c>
      <c r="B21" s="6" t="n">
        <v>0</v>
      </c>
      <c r="C21" s="6" t="n">
        <v>974</v>
      </c>
      <c r="D21" s="5" t="n">
        <v>0</v>
      </c>
      <c r="E21" s="5" t="n">
        <v>974</v>
      </c>
    </row>
    <row r="22" spans="1:5">
      <c r="A22" s="3" t="s">
        <v>116</v>
      </c>
    </row>
    <row r="23" spans="1:5">
      <c r="A23" s="4" t="s">
        <v>117</v>
      </c>
      <c r="D23" s="5" t="n">
        <v>80860</v>
      </c>
      <c r="E23" s="5" t="n">
        <v>0</v>
      </c>
    </row>
    <row r="24" spans="1:5">
      <c r="A24" s="4" t="s">
        <v>118</v>
      </c>
      <c r="D24" s="5" t="n">
        <v>4075</v>
      </c>
      <c r="E24" s="5" t="n">
        <v>0</v>
      </c>
    </row>
    <row r="25" spans="1:5">
      <c r="A25" s="4" t="s">
        <v>103</v>
      </c>
      <c r="D25" s="6" t="n">
        <v>123625</v>
      </c>
      <c r="E25"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3:36:46Z</dcterms:created>
  <dcterms:modified xmlns:dcterms="http://purl.org/dc/terms/" xmlns:xsi="http://www.w3.org/2001/XMLSchema-instance" xsi:type="dcterms:W3CDTF">2019-06-18T13:36:46Z</dcterms:modified>
</cp:coreProperties>
</file>